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Nov. 28,
		2017</t>
  </si>
  <si>
    <t>Nov. 28, 2017</t>
  </si>
  <si>
    <t xml:space="preserve">BLACKROCK FUNDS II BlackRock Dynamic High Income Portfolio (the “Fund”) Supplement dated August 1, 2018 to the Summary Prospectus and the Prospectus for Investor A, Investor C and Institutional Shares of the Fund and the Statement of Additional Information of the Fund, each dated November 28, 2017, as supplemented to date Effective September 4, 2018, the following changes are made to the Fund’s Summary Prospectus and Prospectus, as applicable: Footnote 1 to the Fund’s fee and expense table relating to the “Maximum Deferred Sales Charge (Load) (as percentage of offering price or redemption proceeds, whichever is lower)” for Investor A Shares in the section of the Summary Prospectus entitled “Key Facts About BlackRock Dynamic High Income Portfolio — Fees and Expenses of the Fund” and the section of the Prospectus entitled “Fund Overview — Key Facts About BlackRock Dynamic High Income Portfolio — 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as part of an investment of $250,000 or more. </t>
  </si>
  <si>
    <t>Supplement [Text Block]</t>
  </si>
  <si>
    <t>bf2_SupplementTextBlock</t>
  </si>
  <si>
    <t>BlackRock Dynamic High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80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1:36:37Z</dcterms:created>
  <dcterms:modified xmlns:dcterms="http://purl.org/dc/terms/" xmlns:xsi="http://www.w3.org/2001/XMLSchema-instance" xsi:type="dcterms:W3CDTF">2018-08-21T11:36:37Z</dcterms:modified>
</cp:coreProperties>
</file>